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 xmlns:r="http://schemas.openxmlformats.org/officeDocument/2006/relationships" name="Risk_Return Detail Data- Nuve_2" sheetId="3" state="visible" r:id="rId3"/>
    <sheet xmlns:r="http://schemas.openxmlformats.org/officeDocument/2006/relationships" name="Risk_Return Detail Data- Nuve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4,
		2021</t>
        </is>
      </c>
    </row>
    <row r="5">
      <c r="A5" s="4" t="inlineStr">
        <is>
          <t>Registrant Name</t>
        </is>
      </c>
      <c r="B5" s="4" t="inlineStr">
        <is>
          <t>dei_EntityRegistrantName</t>
        </is>
      </c>
      <c r="C5" s="4" t="inlineStr">
        <is>
          <t>Nushares ETF Trust</t>
        </is>
      </c>
    </row>
    <row r="6">
      <c r="A6" s="4" t="inlineStr">
        <is>
          <t>Entity Central Index Key</t>
        </is>
      </c>
      <c r="B6" s="4" t="inlineStr">
        <is>
          <t>dei_EntityCentralIndexKey</t>
        </is>
      </c>
      <c r="C6" s="4" t="inlineStr">
        <is>
          <t>00016350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5,
		2021</t>
        </is>
      </c>
    </row>
    <row r="9">
      <c r="A9" s="4" t="inlineStr">
        <is>
          <t>Document Effective Date</t>
        </is>
      </c>
      <c r="B9" s="4" t="inlineStr">
        <is>
          <t>dei_DocumentEffectiveDate</t>
        </is>
      </c>
      <c r="C9" s="4" t="inlineStr">
        <is>
          <t>Aug. 5,
		2021</t>
        </is>
      </c>
    </row>
    <row r="10">
      <c r="A10" s="4" t="inlineStr">
        <is>
          <t>Prospectus Date</t>
        </is>
      </c>
      <c r="B10" s="4" t="inlineStr">
        <is>
          <t>rr_ProspectusDate</t>
        </is>
      </c>
      <c r="C10" s="4" t="inlineStr">
        <is>
          <t>Aug. 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58" customWidth="1" min="2" max="2"/>
    <col width="80" customWidth="1" min="3" max="3"/>
    <col width="13" customWidth="1" min="4" max="4"/>
  </cols>
  <sheetData>
    <row r="1">
      <c r="A1" s="1" t="inlineStr">
        <is>
          <t>Label</t>
        </is>
      </c>
      <c r="B1" s="1" t="inlineStr">
        <is>
          <t>Element</t>
        </is>
      </c>
      <c r="C1" s="2" t="inlineStr">
        <is>
          <t>Value</t>
        </is>
      </c>
    </row>
    <row r="2">
      <c r="A2" s="4" t="inlineStr">
        <is>
          <t>Nuveen Dividend Growth ETF</t>
        </is>
      </c>
    </row>
    <row r="3">
      <c r="A3" s="3" t="inlineStr">
        <is>
          <t>Risk/Return:</t>
        </is>
      </c>
      <c r="B3" s="4" t="inlineStr">
        <is>
          <t>rr_RiskReturnAbstract</t>
        </is>
      </c>
    </row>
    <row r="4">
      <c r="A4" s="4" t="inlineStr">
        <is>
          <t>Risk/Return [Heading]</t>
        </is>
      </c>
      <c r="B4" s="4" t="inlineStr">
        <is>
          <t>rr_RiskReturnHeading</t>
        </is>
      </c>
      <c r="C4" s="4" t="inlineStr">
        <is>
          <t>Nuveen Dividend Growth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seek an attractive total return comprised of income from dividends and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en buying or selling shares of the Fund, which are not reflected in this table or the example that follow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completed its first fiscal year, and therefore it does not have a portfolio turnover rate to report. </t>
        </is>
      </c>
    </row>
    <row r="12">
      <c r="A12" s="4" t="inlineStr">
        <is>
          <t>Other Expenses, New Fund, Based on Estimates [Text]</t>
        </is>
      </c>
      <c r="B12" s="4" t="inlineStr">
        <is>
          <t>rr_OtherExpensesNewFundBasedOnEstimates</t>
        </is>
      </c>
      <c r="C12" s="4" t="inlineStr">
        <is>
          <t>Other Expenses are estimated for the current fiscal year.</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Under normal market conditions, the Fund invests at least 80% of the sum of its net assets in dividend-paying exchange-traded equity securities, which include common stocks and preferred securities. Companies in certain economic sectors of the market have historically provided higher dividend yields than companies in other sectors and industries. As a result, given the Fund’s focus on dividend-paying securities, the Fund may, from time to time, have a greater exposure to these higher dividend-yield sectors and industries than the broad equity market. The Fund defines dividend-paying equities as equity securities that have paid a dividend within the trailing twelve months and/or announced a dividend to be paid in the next twelve months at the time of purchase. The Fund may invest in small-, mid- and large-cap companies. The Fund may invest up to 25% of its net assets in exchange-traded American Depositary Receipts (ADRs) and common stocks of non-U.S. issuers that are listed and trade on a foreign exchange contemporaneously with Fund shares. Non-Transparent ETF with Proxy Portfolio Structure. The Fund is a type of exchange-traded fund (“ETF”). Unlike traditional ETFs, however, which generally publish their portfolio holdings on a daily basis, the Fund discloses a portfolio transparency substitute—the “Proxy Portfolio”— and certain related information about the relative performance of the Proxy Portfolio and the Fund’s actual portfolio (“Actual Portfolio”) holdings (the “Proxy Portfolio Disclosures”), which are intended to help keep the market price of the Fund’s shares trading at or close to the underlying net asset value (“NAV”)   per share of the Fund. While the Proxy Portfolio includes some of the Fund’s holdings, it is not the Fund’s Actual Portfolio, and the Fund will not disclose the daily holdings of the Actual Portfolio. Although the Fund seeks to benefit from keeping its portfolio information secret, market participants may attempt to use the Proxy Portfolio to identify the Fund’s trading strategy, which if successful, could result in such market participants engaging in certain predatory trading practices that may have the potential to harm the Fund and its shareholders. The Fund’s exemptive relief limits the types of securities in which the Fund can invest, which may constrain the Fund’s ability to implement its investment strategies. The Fund is actively managed and does not intend to track an index.  </t>
        </is>
      </c>
    </row>
    <row r="17">
      <c r="A17" s="4" t="inlineStr">
        <is>
          <t>Strategy Portfolio Concentration [Text]</t>
        </is>
      </c>
      <c r="B17" s="4" t="inlineStr">
        <is>
          <t>rr_StrategyPortfolioConcentration</t>
        </is>
      </c>
      <c r="C17" s="4" t="inlineStr">
        <is>
          <t>Under normal market conditions, the Fund invests at least 80% of the sum of its net assets in dividend-paying exchange-traded equity securities, which include common stocks and preferred securities. Companies in certain economic sectors of the market have historically provided higher dividend yields than companies in other sectors and industries. As a result, given the Fund’s focus on dividend-paying securities, the Fund may, from time to time, have a greater exposure to these higher dividend-yield sectors and industries than the broad equity market.</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An investment in the Fund is not a deposit of a bank and is not insured or guaranteed by the Federal Deposit Insurance Corporation or any other government agency. Each risk summarized below is considered a “principal risk” of investing in the Fund, regardless of the order in which it appears. Proxy Portfolio Structure Risk—Unlike traditional ETFs that provide daily disclosure of their portfolio holdings, the Fund does not disclose the daily holdings of the Actual Portfolio. Instead, the Fund discloses a Proxy Portfolio that is designed to reflect the economic exposure and risk characteristics of the Fund’s Actual Portfolio on any given trading day. Although the Proxy Portfolio and Proxy Portfolio Disclosures are intended to provide Authorized Participants (defined below) and other market participants with enough information to allow them to engage in effective arbitrage transactions that will keep the market price of the Fund’s shares trading at or close to the underlying NAV per share of the Fund, while at the same time enabling them to establish cost-effective hedging strategies to reduce risk, there is a risk that market prices will vary significantly from the underlying NAV of the Fund. See “Premium/Discount Risk.” Similarly, shares of the Fund may trade at a wider bid/ask spread than shares of traditional ETFs, and may therefore be more costly for investors to trade. See “Trading Issues Risk.” Also, the Fund will incur expenses to license the Proxy Portfolio mechanism, which may impact shareholder returns. Additionally, the proxy mechanism itself may result in additional trading costs, which also may negatively impact shareholder returns. In addition, although the Proxy Portfolio is designed to protect the Fund from predatory practices such as front-running and free-riding, market participants may nevertheless be able to use the Proxy Portfolio and Proxy Portfolio Disclosures to engage in trading practices that disadvantage the Fund. See “Predatory Trading Practices Risk.” The Fund will monitor on an ongoing basis the premium/discount between the market price and the NAV of the Fund’s shares, but there can be no assurance that the Proxy Portfolio methodology will operate as intended. The Proxy Portfolio methodology is novel and not yet proven as an effective arbitrage mechanism. The effectiveness of the Proxy Portfolio methodology as an arbitrage mechanism is contingent upon, among other things, the effectiveness of the Fund’s Factor Model analysis in creating a Proxy Portfolio that performs in a manner substantially identical to the performance of the Fund’s Actual Portfolio and the willingness of Authorized Participants and other market participants to trade based on the Proxy Portfolio. In the event that the Proxy Portfolio methodology does not result in effective arbitrage opportunities in the Fund shares, the Fund may exhibit wider premiums/discounts, bid/ask spreads and tracking error. At certain thresholds for such premiums/discounts, bid/ask spreads and tracking error, the Fund’s Board of Trustees will consider possible remedial measures, which may include liquidation or conversion to a fully-transparent, active ETF or a mutual fund. · Premium/Discount Risk—Shares of the Fund are listed for trading on the NYSE Arca, Inc. (the “NYSE Arca”) and are bought and sold in the secondary market at market prices that may differ from their most recent NAV. The market value of the Fund’s shares will fluctuate, in some cases materially, in response to changes in the Fund’s NAV, the intraday value of the Fund’s holdings, and the relative supply and demand for the Fund’s shares on the exchange. Although the Proxy Portfolio is intended to provide investors with enough information to allow for an effective arbitrage mechanism that will keep the market price of the Fund at or close to the Fund’s NAV, there is a risk (which may increase during periods of market disruption or volatility) that market prices for Fund shares will vary significantly from the Fund’s NAV. This risk may be greater for the Fund than for traditional ETFs that disclose their full portfolio holdings on a daily basis because the publication of the Proxy Portfolio does not provide the same level of transparency as the publication of the full portfolio by a fully transparent active ETF. This could cause the Fund’s shares to have wider bid/ask spreads and larger premiums/discounts than fully transparent ETFs using the same investment strategies. Disruptions to creations and redemptions, the existence of extreme market volatility or potential lack of an active trading market for shares may result in shares trading at a significant premium or discount to NAV and/or in a reduced liquidity of your investment.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If a   shareholder purchases shares at a time when the market price is at a premium to the NAV or sells shares at a time when the market price is at a discount to the NAV, the shareholder may sustain losses.   · Authorized Participant Concentration Risk—Only certain institutional investors (typically market makers or other broker-dealers) (“Authorized Participants”) may engage in creation or redemption transactions directly with the Fund. The Fund has a limited number of institutions that act as Authorized Participants, none of which are or will be obligated to engage in creation or redemption transactions. To the extent that these institutions exit the business or are unable to process creation and/or redemption orders with respect to the Fund and no other Authorized Participant is able to step forward to create or redeem Creation Units, Fund shares may trade at a discount to NAV and possibly face trading halts and/or delisting. The Fund’s novel structure may affect the number of entities willing to act as Authorized Participants, and this risk may be exacerbated during times of market stress.   · Predatory Trading Practices Risk—Although the Fund seeks to benefit from keeping its portfolio holdings information secret, market participants may attempt to use the Proxy Portfolio and related Proxy Portfolio Disclosures to identify the Fund’s holdings and trading strategy. If successful, this could result in such market participants engaging in predatory trading practices that could harm the Fund and its shareholders. The Proxy Portfolio and related Proxy Portfolio Disclosures have been designed to mitigate the risk that market participants could “reverse engineer” the Fund’s portfolio and investment strategy, but they may not be successful in this regard.   · Trading Issues Risk—Trading in Fund shares on the NYSE Arca may be halted in certain circumstances. If 10% or more of the Fund’s Actual Portfolio does not have readily available market quotations, the Fund will promptly request that the NYSE Arca halt trading in the Fund’s shares. Such trading halts may have a greater impact on the Fund compared to other ETFs due to its lack of transparency. If the trading of a security held in the Fund’s Actual Portfolio is halted or otherwise does not have readily available market quotations and the sub-adviser believes that the lack of any such readily available market quotations may affect the reliability of the Proxy Portfolio as an arbitrage vehicle or otherwise determines it is in the best interest of the Fund, the sub-adviser promptly will disclose on the Fund’s website the identity and weighting of such security for so long as such security’s trading is halted or otherwise does not have readily available market quotations and remains in the Actual Portfolio. There can be no assurance that the requirements of the NYSE Arca necessary to maintain the listing of the Fund will continue to be met. Because the Fund trades on the basis of a published Proxy Portfolio, it may trade at a wider bid/ask spread and may experience a wider premium/discount than traditional ETFs that publish their portfolios on a daily basis, and therefore, may cost investors more to trade especially during periods of market disruption or volatility.   · Tracking Error Risk—Although the Proxy Portfolio is designed to reflect the economic exposure and risk characteristics of the Fund’s Actual Portfolio on any given trading day, there is a risk that the performance of the Proxy Portfolio will diverge from the performance of the Actual Portfolio, potentially materially.   Active Management Risk—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Changes in currency exchange rates will affect the value of non-U.S. dollar denominated securities, the value of dividends and interest earned from such securities, and gains and losses realized on the sale of such securities. A strong U.S. dollar relative to these other currencies will adversely affect the value of the Fund’s portfolio.   Cybersecurity Risk—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ividend-Paying Security Risk—The Fund’s investment in dividend-paying stocks could cause the Fund to underperform similar funds that invest without consideration of a company’s track record of paying dividends. Stocks of companies with a history of paying dividends may not participate in a broad market advance to the same degree as most   other stocks, and a sharp rise in interest rates or economic downturn could cause a company to unexpectedly reduce or eliminate its dividend. There is no guarantee that the issuers of the stocks held by the Fund will declare dividends in the future or that, if declared, they will remain at their current levels or increase over time.   Equity Security Risk—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Holders of common stock generally are subject to more risks than holders of preferred securities because the status of common stockholders upon the bankruptcy of the issuer is subordinated to that of preferred security holders. Given the Fund’s focus on dividend-paying securities, the Fund may, from time to time, have a greater exposure to higher dividend-yield sectors and industries than the broad equity market which would make the Fund more vulnerable to adverse developments affecting such sectors or industries.   Foreign Investment Risk—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Additionally, non-U.S. securities may have relatively low market liquidity, greater market volatility, decreased publicly available information and less reliable financial information about issuers, and inconsistent and potentially less stringent accounting, auditing and financial reporting requirements than domestic issuers.   Market Risk—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Market Trading Risks—The Fund is an ETF, and as with all ETFs, Fund shares may be bought and sold in the secondary market at market prices. Although it is expected that the market price of a Fund share typically will approximate its net asset value (“NAV”), there may be times when the market price and the NAV diverge more significantly, particularly in times of market volatility or steep market declines. Thus, you may pay more or less than NAV when you buy Fund shares on the secondary market, and you may receive more or less than NAV when you sell those shares. Although the Fund’s shares are listed for trading on a national securities exchange, it is possible that an active trading market may not develop or be maintained, in which case transactions may occur at wider bid/ask spreads (which may be especially pronounced for smaller funds). Trading of the Fund’s shares may be halted by the activation of individual or market-wide trading halts (which halt trading for a specific period of time when the price of a particular security or overall market prices decline by a specified percentage). In times of market stress, the Fund’s underlying portfolio holdings may become less liquid, which in turn may affect the liquidity of the Fund’s shares and/or lead to more significant differences between the Fund’s market price and its NAV. Market makers are under no obligation to make a market in the Fund’s shares, and Authorized Participants are not obligated to submit purchase or redemption orders for the Fund’s shares. In the event market makers cease making a market in the Fund's shares or Authorized Participants stop submitting creation or redemption orders, Fund shares may trade at a larger premium or discount to NAV.   Preferred Security Risk—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Service Provider Operational Risk—The Fund’s service providers, such as the Fund’s administrator, custodian or transfer agent, may experience disruptions or operating errors that could negatively impact the Fund. Although service   providers are required to have appropriate operational risk management policies and procedures, and to take appropriate precautions to avoid and mitigate risks that could lead to disruptions and operating errors, it may not be possible to identify all of the operational risks that may affect the Fund or to develop processes and controls to completely eliminate or mitigate their occurrence or effects.   Small- and Mid-Cap Company Risk—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  </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und is new and therefore does not have performance history for a full calendar year. 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 Updated performance information is available at www.nuveen.com/etf or by calling (800) 257-8787. </t>
        </is>
      </c>
    </row>
    <row r="24">
      <c r="A24" s="4" t="inlineStr">
        <is>
          <t>Performance Information Illustrates Variability of Returns [Text]</t>
        </is>
      </c>
      <c r="B24" s="4" t="inlineStr">
        <is>
          <t>rr_PerformanceInformationIllustratesVariabilityOfReturns</t>
        </is>
      </c>
      <c r="C24" s="4" t="inlineStr">
        <is>
          <t>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t>
        </is>
      </c>
    </row>
    <row r="25">
      <c r="A25" s="4" t="inlineStr">
        <is>
          <t>Performance One Year or Less [Text]</t>
        </is>
      </c>
      <c r="B25" s="4" t="inlineStr">
        <is>
          <t>rr_PerformanceOneYearOrLess</t>
        </is>
      </c>
      <c r="C25" s="4" t="inlineStr">
        <is>
          <t>The Fund is new and therefore does not have performance history for a full calendar year.</t>
        </is>
      </c>
    </row>
    <row r="26">
      <c r="A26" s="4" t="inlineStr">
        <is>
          <t>Performance Availability Phone [Text]</t>
        </is>
      </c>
      <c r="B26" s="4" t="inlineStr">
        <is>
          <t>rr_PerformanceAvailabilityPhone</t>
        </is>
      </c>
      <c r="C26" s="4" t="inlineStr">
        <is>
          <t>(800) 257-8787</t>
        </is>
      </c>
    </row>
    <row r="27">
      <c r="A27" s="4" t="inlineStr">
        <is>
          <t>Performance Availability Website Address [Text]</t>
        </is>
      </c>
      <c r="B27" s="4" t="inlineStr">
        <is>
          <t>rr_PerformanceAvailabilityWebSiteAddress</t>
        </is>
      </c>
      <c r="C27" s="4" t="inlineStr">
        <is>
          <t>www.nuveen.com/etf</t>
        </is>
      </c>
    </row>
    <row r="28">
      <c r="A28" s="4" t="inlineStr">
        <is>
          <t>Nuveen Dividend Growth ETF | Nuveen Dividend Growth ETF</t>
        </is>
      </c>
    </row>
    <row r="29">
      <c r="A29" s="3" t="inlineStr">
        <is>
          <t>Risk/Return:</t>
        </is>
      </c>
      <c r="B29" s="4" t="inlineStr">
        <is>
          <t>rr_RiskReturnAbstract</t>
        </is>
      </c>
    </row>
    <row r="30">
      <c r="A30" s="4" t="inlineStr">
        <is>
          <t>Management Fees</t>
        </is>
      </c>
      <c r="B30" s="4" t="inlineStr">
        <is>
          <t>rr_ManagementFeesOverAssets</t>
        </is>
      </c>
      <c r="C30" s="4" t="inlineStr">
        <is>
          <t>0.64%</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64%</t>
        </is>
      </c>
    </row>
    <row r="34">
      <c r="A34" s="4" t="inlineStr">
        <is>
          <t>1 Year</t>
        </is>
      </c>
      <c r="B34" s="4" t="inlineStr">
        <is>
          <t>rr_ExpenseExampleYear01</t>
        </is>
      </c>
      <c r="C34" s="5" t="n">
        <v>65</v>
      </c>
    </row>
    <row r="35">
      <c r="A35" s="4" t="inlineStr">
        <is>
          <t>3 Years</t>
        </is>
      </c>
      <c r="B35" s="4" t="inlineStr">
        <is>
          <t>rr_ExpenseExampleYear03</t>
        </is>
      </c>
      <c r="C35" s="5" t="n">
        <v>205</v>
      </c>
    </row>
    <row r="36"/>
    <row r="37">
      <c r="A37" s="4" t="inlineStr">
        <is>
          <t>[1]</t>
        </is>
      </c>
      <c r="B37" s="4" t="inlineStr">
        <is>
          <t>Other Expenses are estimated for the current fiscal year.</t>
        </is>
      </c>
    </row>
  </sheetData>
  <mergeCells count="3">
    <mergeCell ref="C1:D1"/>
    <mergeCell ref="A36:C36"/>
    <mergeCell ref="B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58" customWidth="1" min="2" max="2"/>
    <col width="80" customWidth="1" min="3" max="3"/>
    <col width="13" customWidth="1" min="4" max="4"/>
  </cols>
  <sheetData>
    <row r="1">
      <c r="A1" s="1" t="inlineStr">
        <is>
          <t>Label</t>
        </is>
      </c>
      <c r="B1" s="1" t="inlineStr">
        <is>
          <t>Element</t>
        </is>
      </c>
      <c r="C1" s="2" t="inlineStr">
        <is>
          <t>Value</t>
        </is>
      </c>
    </row>
    <row r="2">
      <c r="A2" s="4" t="inlineStr">
        <is>
          <t>Nuveen Small Cap Select ETF</t>
        </is>
      </c>
    </row>
    <row r="3">
      <c r="A3" s="3" t="inlineStr">
        <is>
          <t>Risk/Return:</t>
        </is>
      </c>
      <c r="B3" s="4" t="inlineStr">
        <is>
          <t>rr_RiskReturnAbstract</t>
        </is>
      </c>
    </row>
    <row r="4">
      <c r="A4" s="4" t="inlineStr">
        <is>
          <t>Risk/Return [Heading]</t>
        </is>
      </c>
      <c r="B4" s="4" t="inlineStr">
        <is>
          <t>rr_RiskReturnHeading</t>
        </is>
      </c>
      <c r="C4" s="4" t="inlineStr">
        <is>
          <t>Nuveen Small Cap Select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en buying or selling shares of the Fund, which are not reflected in this table or the example that follow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completed its first fiscal year, and therefore it does not have a portfolio turnover rate to report.</t>
        </is>
      </c>
    </row>
    <row r="12">
      <c r="A12" s="4" t="inlineStr">
        <is>
          <t>Other Expenses, New Fund, Based on Estimates [Text]</t>
        </is>
      </c>
      <c r="B12" s="4" t="inlineStr">
        <is>
          <t>rr_OtherExpensesNewFundBasedOnEstimates</t>
        </is>
      </c>
      <c r="C12" s="4" t="inlineStr">
        <is>
          <t>Other Expenses are estimated for the current fiscal year.</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Under normal market conditions, the Fund invests at least 80% of the sum of its net assets in exchange-traded common stocks of small-capitalization companies. Small-capitalization companies are defined as companies that have market capitalizations within the market capitalization range of the companies in the Russell 2000 ® In selecting stocks, the Fund’s sub-adviser invests in companies that it believes meet one or more of the following criteria: · · · The Fund’s sub-adviser will generally sell a stock if the stock hits its price target, the company’s fundamentals or competitive position significantly deteriorate, or if a better alternative exists in the marketplace. The Fund may invest up to 15% of its total assets in non-dollar denominated common stocks of non-U.S. issuers listed on a foreign exchange that trade on such exchange contemporaneously with the shares of the Fund (“ foreign common stocks Non-Transparent ETF with Proxy Portfolio Structure ETF Proxy Portfolio Actual Portfolio Proxy Portfolio Disclosures NAV</t>
        </is>
      </c>
    </row>
    <row r="17">
      <c r="A17" s="4" t="inlineStr">
        <is>
          <t>Strategy Portfolio Concentration [Text]</t>
        </is>
      </c>
      <c r="B17" s="4" t="inlineStr">
        <is>
          <t>rr_StrategyPortfolioConcentration</t>
        </is>
      </c>
      <c r="C17" s="4" t="inlineStr">
        <is>
          <t>Under normal market conditions, the Fund invests at least 80% of the sum of its net assets in exchange-traded common stocks of small-capitalization companies. Small-capitalization companies are defined as companies that have market capitalizations within the market capitalization range of the companies in the Russell 2000® Index on the last business day of the month in which its most recent reconstitution was completed.</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An investment in the Fund is not a deposit of a bank and is not insured or guaranteed by the Federal Deposit Insurance Corporation or any other government agency. Each risk summarized below is considered a “principal risk” of investing in the Fund, regardless of the order in which it appears. Proxy Portfolio Structure Risk · Premium/Discount Risk NYSE Arca a significant premium or discount to NAV and/or in a reduced liquidity of your investment.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If a shareholder purchases shares at a time when the market price is at a premium to the NAV or sells shares at a time when the market price is at a discount to the NAV, the shareholder may sustain losses. · Authorized Participant Concentration Risk Authorized Participants · Predatory Trading Practices Risk · Trading Issues Risk · Tracking Error Risk Active Management Risk Currency Risk Cybersecurity Risk Additionally, a cybersecurity breach could affect the issuers in which the Fund invests, which may cause the Fund’s investments to lose value. Emerging Markets Risk Equity Security Risk Foreign Investment Risk Health Care Sector Risk Market Risk Market Trading Risks —The Fund is an ETF, and as with all ETFs, Fund shares may be bought and sold in the secondary market at market prices. Although it is expected that the market price of a Fund share typically will approximate its net asset value (“ NAV ”), there may be times when the market price and the NAV diverge more significantly, particularly in times of market volatility or steep market declines. Thus, you may pay more or less than NAV when you buy Fund shares on the secondary market, and you may receive more or less than NAV when you sell those shares. Although the Fund’s shares are listed for trading on a national securities exchange, it is possible that an active trading market may not develop or be maintained, in which case transactions may occur at wider bid/ask spreads (which may be especially pronounced for smaller funds). Trading of the Fund’s shares may be halted by the activation of individual or market-wide trading halts (which halt trading for a specific period of time when the price of a particular security or overall market prices decline by a specified percentage). In times of market stress, the Fund’s underlying portfolio holdings may become less liquid, which in turn may affect the liquidity of the Fund’s shares and/or lead to more significant differences between the Fund’s market price and its NAV. Market makers are under no obligation to make a market in the Fund’s shares, and Authorized Participants are not obligated to submit purchase or redemption orders for the Fund’s shares. In the event market makers cease making a market in the Fund's shares or Authorized Participants stop submitting creation or redemption orders, Fund shares may trade at a larger premium or discount to NAV. Service Provider Operational Risk Small-Cap Company Risk</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und is new and therefore does not have performance history for a full calendar year. 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 Updated performance information is available at www.nuveen.com/etf or by calling (800) 257-8787.</t>
        </is>
      </c>
    </row>
    <row r="24">
      <c r="A24" s="4" t="inlineStr">
        <is>
          <t>Performance Information Illustrates Variability of Returns [Text]</t>
        </is>
      </c>
      <c r="B24" s="4" t="inlineStr">
        <is>
          <t>rr_PerformanceInformationIllustratesVariabilityOfReturns</t>
        </is>
      </c>
      <c r="C24" s="4" t="inlineStr">
        <is>
          <t>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t>
        </is>
      </c>
    </row>
    <row r="25">
      <c r="A25" s="4" t="inlineStr">
        <is>
          <t>Performance One Year or Less [Text]</t>
        </is>
      </c>
      <c r="B25" s="4" t="inlineStr">
        <is>
          <t>rr_PerformanceOneYearOrLess</t>
        </is>
      </c>
      <c r="C25" s="4" t="inlineStr">
        <is>
          <t>The Fund is new and therefore does not have performance history for a full calendar year.</t>
        </is>
      </c>
    </row>
    <row r="26">
      <c r="A26" s="4" t="inlineStr">
        <is>
          <t>Performance Availability Phone [Text]</t>
        </is>
      </c>
      <c r="B26" s="4" t="inlineStr">
        <is>
          <t>rr_PerformanceAvailabilityPhone</t>
        </is>
      </c>
      <c r="C26" s="4" t="inlineStr">
        <is>
          <t>(800) 257-8787</t>
        </is>
      </c>
    </row>
    <row r="27">
      <c r="A27" s="4" t="inlineStr">
        <is>
          <t>Performance Availability Website Address [Text]</t>
        </is>
      </c>
      <c r="B27" s="4" t="inlineStr">
        <is>
          <t>rr_PerformanceAvailabilityWebSiteAddress</t>
        </is>
      </c>
      <c r="C27" s="4" t="inlineStr">
        <is>
          <t>www.nuveen.com/etf</t>
        </is>
      </c>
    </row>
    <row r="28">
      <c r="A28" s="4" t="inlineStr">
        <is>
          <t>Nuveen Small Cap Select ETF | Nuveen Small Cap Select ETF</t>
        </is>
      </c>
    </row>
    <row r="29">
      <c r="A29" s="3" t="inlineStr">
        <is>
          <t>Risk/Return:</t>
        </is>
      </c>
      <c r="B29" s="4" t="inlineStr">
        <is>
          <t>rr_RiskReturnAbstract</t>
        </is>
      </c>
    </row>
    <row r="30">
      <c r="A30" s="4" t="inlineStr">
        <is>
          <t>Management Fees</t>
        </is>
      </c>
      <c r="B30" s="4" t="inlineStr">
        <is>
          <t>rr_ManagementFeesOverAssets</t>
        </is>
      </c>
      <c r="C30" s="4" t="inlineStr">
        <is>
          <t>0.8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85%</t>
        </is>
      </c>
    </row>
    <row r="34">
      <c r="A34" s="4" t="inlineStr">
        <is>
          <t>1 Year</t>
        </is>
      </c>
      <c r="B34" s="4" t="inlineStr">
        <is>
          <t>rr_ExpenseExampleYear01</t>
        </is>
      </c>
      <c r="C34" s="5" t="n">
        <v>87</v>
      </c>
    </row>
    <row r="35">
      <c r="A35" s="4" t="inlineStr">
        <is>
          <t>3 Years</t>
        </is>
      </c>
      <c r="B35" s="4" t="inlineStr">
        <is>
          <t>rr_ExpenseExampleYear03</t>
        </is>
      </c>
      <c r="C35" s="5" t="n">
        <v>271</v>
      </c>
    </row>
    <row r="36"/>
    <row r="37">
      <c r="A37" s="4" t="inlineStr">
        <is>
          <t>[1]</t>
        </is>
      </c>
      <c r="B37" s="4" t="inlineStr">
        <is>
          <t>Other Expenses are estimated for the current fiscal year.</t>
        </is>
      </c>
    </row>
  </sheetData>
  <mergeCells count="3">
    <mergeCell ref="C1:D1"/>
    <mergeCell ref="A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8" customWidth="1" min="2" max="2"/>
    <col width="80" customWidth="1" min="3" max="3"/>
    <col width="13" customWidth="1" min="4" max="4"/>
  </cols>
  <sheetData>
    <row r="1">
      <c r="A1" s="1" t="inlineStr">
        <is>
          <t>Label</t>
        </is>
      </c>
      <c r="B1" s="1" t="inlineStr">
        <is>
          <t>Element</t>
        </is>
      </c>
      <c r="C1" s="2" t="inlineStr">
        <is>
          <t>Value</t>
        </is>
      </c>
    </row>
    <row r="2">
      <c r="A2" s="4" t="inlineStr">
        <is>
          <t>Nuveen Winslow Large-Cap Growth ESG ETF</t>
        </is>
      </c>
    </row>
    <row r="3">
      <c r="A3" s="3" t="inlineStr">
        <is>
          <t>Risk/Return:</t>
        </is>
      </c>
      <c r="B3" s="4" t="inlineStr">
        <is>
          <t>rr_RiskReturnAbstract</t>
        </is>
      </c>
    </row>
    <row r="4">
      <c r="A4" s="4" t="inlineStr">
        <is>
          <t>Risk/Return [Heading]</t>
        </is>
      </c>
      <c r="B4" s="4" t="inlineStr">
        <is>
          <t>rr_RiskReturnHeading</t>
        </is>
      </c>
      <c r="C4" s="4" t="inlineStr">
        <is>
          <t>Nuveen Winslow Large-Cap Growth ESG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 The investment objective of the Fund is to provide long-term capital appreciation.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en buying or selling shares of the Fund, which are not reflected in this table or the example that follow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completed its first fiscal year, and therefore it does not have a portfolio turnover rate to report. </t>
        </is>
      </c>
    </row>
    <row r="12">
      <c r="A12" s="4" t="inlineStr">
        <is>
          <t>Other Expenses, New Fund, Based on Estimates [Text]</t>
        </is>
      </c>
      <c r="B12" s="4" t="inlineStr">
        <is>
          <t>rr_OtherExpensesNewFundBasedOnEstimates</t>
        </is>
      </c>
      <c r="C12" s="4" t="inlineStr">
        <is>
          <t>Other Expenses are estimated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 xml:space="preserve"> 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 </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 xml:space="preserve"> The Fund is actively managed and seeks to achieve its investment objective by investing, under normal market conditions, primarily in exchange-traded equity securities of large-cap U.S. companies that exhibit ESG characteristics, as described below. The Fund’s sub-adviser employs a fundamental, bottom-up investment process that centers on identifying growth companies which exhibit some or all of the following characteristics: · · · · · · · · In order to identify investment candidates for the Fund, the sub-adviser begins by quantitatively screening companies in the Russell 1000 ® Index ESG performance factors As part of its qualitative assessment, the sub-adviser evaluates each company’s performance, relative to peers, with respect to ESG factors provided by independent ESG research vendors. The sub-adviser then determines which ESG factors may be material to a company’s future financial performance. This involves an evaluation of how the company integrates particular ESG risks and opportunities into its corporate strategy through, for example, improving governance practices, aligning management team incentives, and increasing transparency into its ESG practices. A potential investment candidate for the Fund will generally exhibit sustainable practices, as determined by the sub-adviser, across the following ESG factors: · · · The ESG factor evaluation involves the identification of key performance indicators, which are given more or less relative weight compared to the broader range of potential assessment categories. Concerns in one area do not automatically eliminate a company from being an eligible portfolio investment. When ESG concerns exist, the sub-adviser gives careful consideration to how companies address the risks and opportunities they face in the context of their sector or industry and relative to their peers. The sub-adviser may engage with companies to encourage them to improve their ESG practices. The sub-adviser’s activities in this respect may include, but are not limited to, direct dialogue with company management, electronic communications and letters. The Fund may invest in companies whose ESG practices are currently suboptimal, with the expectation that these practices may improve over time either as a result of sub-adviser’s engagement efforts or through the company’s own initiatives. ESG factors are evaluated by the sub-adviser based on data provided by independent ESG research vendors, and the sub-adviser favors companies with leadership in ESG factor performance relative to their peers. As the final step in the investment process, the sub-adviser determines which companies with potential for above-average future earnings growth fit its portfolio construction parameters in light of the companies’ valuations and relative ESG factor performance. The Fund will not invest in companies that the sub-adviser determines are involved in the following activities: · · · · The sub-adviser’s sell discipline utilizes the same fundamental research process in order to control risk and protect capital. Under normal market conditions, the sub-adviser employs a sell discipline pursuant to which it may sell some or all of its position in a stock when a stock becomes fully valued, the fundamental business prospects are deteriorating, the issuer’s ESG factor performance declines, or the position exceeds limits set by the sub-adviser. The Fund, under normal market conditions, invests at least 80% of the sum of its net assets in exchange-traded equity securities of companies with large capitalizations at the time of purchase. For the purposes of this policy, companies with large capitalizations are defined as companies with market capitalizations in excess of $4 billion at the time of purchase. The Fund may invest up to 20% of its net assets in non-U.S. equity securities listed on a foreign exchange that trade on such exchange contemporaneously with the shares of the Fund. Non-Transparent ETF with Proxy Portfolio Structure. ETF Proxy Portfolio Actual Portfolio Proxy Portfolio Disclosures NAV may have the potential to harm the Fund and its shareholders. The Fund’s exemptive relief limits the types of securities in which the Fund can invest, which may constrain the Fund’s ability to implement its investment strategies. The Fund is actively managed and does not intend to track an index. </t>
        </is>
      </c>
    </row>
    <row r="17">
      <c r="A17" s="4" t="inlineStr">
        <is>
          <t>Strategy Portfolio Concentration [Text]</t>
        </is>
      </c>
      <c r="B17" s="4" t="inlineStr">
        <is>
          <t>rr_StrategyPortfolioConcentration</t>
        </is>
      </c>
      <c r="C17" s="4" t="inlineStr">
        <is>
          <t>The Fund, under normal market conditions, invests at least 80% of the sum of its net assets in exchange-traded equity securities of companies with large capitalizations at the time of purchase. For the purposes of this policy, companies with large capitalizations are defined as companies with market capitalizations in excess of $4 billion at the time of purchase. The Fund may invest up to 20% of its net assets in non-U.S. equity securities listed on a foreign exchange that trade on such exchange contemporaneously with the shares of the Fund.</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xml:space="preserve"> You could lose money by investing in the Fund. An investment in the Fund is not a deposit of a bank and is not insured or guaranteed by the Federal Deposit Insurance Corporation or any other government agency. Each risk summarized below is considered a “principal risk” of investing in the Fund, regardless of the order in which it appears. Proxy Portfolio Structure Risk · Premium/Discount Risk NYSE Arca · Authorized Participant Concentration Risk Authorized Participants will be obligated to engage in creation or redemption transactions. To the extent that these institutions exit the business or are unable to process creation and/or redemption orders with respect to the Fund and no other Authorized Participant is able to step forward to create or redeem Creation Units, Fund shares may trade at a discount to NAV and possibly face trading halts and/or delisting. The Fund’s novel structure may affect the number of entities willing to act as Authorized Participants, and this risk may be exacerbated during times of market stress. · Predatory Trading Practices Risk · Trading Issues Risk · Tracking Error Risk Active Management Risk Currency Risk Cybersecurity Risk Equity Security Risk ESG Strategy Risk i.e. strategy. This may cause the Fund to underperform the stock market as a whole or other funds that do not use an ESG investment strategy. In addition, there is a risk that the companies identified by the Fund’s ESG investment strategy will not operate as expected when addressing ESG issues or they will not exhibit positive ESG characteristics as intended. Foreign Investment Risk Growth Stock Risk Information Technology Sector Risk Large-Cap Company Risk Market Risk Market Trading Risks —The Fund is an ETF, and as with all ETFs, Fund shares may be bought and sold in the secondary market at market prices. Although it is expected that the market price of a Fund share typically will approximate its net asset value (“ NAV ”), there may be times when the market price and the NAV diverge more significantly, particularly in times of market volatility or steep market declines. Thus, you may pay more or less than NAV when you buy Fund shares on the secondary market, and you may receive more or less than NAV when you sell those shares. Although the Fund’s shares are listed for trading on a national securities exchange, it is possible that an active trading market may not develop or be maintained, in which case transactions may occur at wider bid/ask spreads (which may be especially pronounced for smaller funds). Trading of the Fund’s shares may be halted by the activation of individual or market-wide trading halts (which halt trading for a specific period of time when the price of a particular security or overall market prices decline by a specified percentage). In times of market stress, the Fund’s underlying portfolio holdings may become less liquid, which in turn may affect the liquidity of the Fund’s shares and/or lead to more significant differences between the Fund’s market price and its NAV. Market makers are under no obligation to make a market in the Fund’s shares, and Authorized Participants are not obligated to submit purchase or redemption orders for the Fund’s shares. In the event market makers cease making a market in the Fund's shares or Authorized Participants stop submitting creation or redemption orders, Fund shares may trade at a larger premium or discount to NAV. Non-Diversification Risk Service Provider Operational Risk precautions to avoid and mitigate risks that could lead to disruptions and operating errors, it may not be possible to identify all of the operational risks that may affect the Fund or to develop processes and controls to completely eliminate or mitigate their occurrence or effects. </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Risk Nondiversified Status [Text]</t>
        </is>
      </c>
      <c r="B22" s="4" t="inlineStr">
        <is>
          <t>rr_RiskNondiversifiedStatus</t>
        </is>
      </c>
      <c r="C22" s="4" t="inlineStr">
        <is>
          <t>Non-Diversification Risk—As a non-diversified fund, the Fund may invest a larger portion of its assets in the securities of a limited number of issuers and may be more sensitive to any single economic, business, political or regulatory occurrence affecting an issuer than a diversified fund.</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 xml:space="preserve"> The Fund is new and therefore does not have performance history for a full calendar year. 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 Updated performance information is available at www.nuveen.com/etf or by calling (800) 257-8787. </t>
        </is>
      </c>
    </row>
    <row r="25">
      <c r="A25" s="4" t="inlineStr">
        <is>
          <t>Performance Information Illustrates Variability of Returns [Text]</t>
        </is>
      </c>
      <c r="B25" s="4" t="inlineStr">
        <is>
          <t>rr_PerformanceInformationIllustratesVariabilityOfReturns</t>
        </is>
      </c>
      <c r="C25" s="4" t="inlineStr">
        <is>
          <t>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t>
        </is>
      </c>
    </row>
    <row r="26">
      <c r="A26" s="4" t="inlineStr">
        <is>
          <t>Performance One Year or Less [Text]</t>
        </is>
      </c>
      <c r="B26" s="4" t="inlineStr">
        <is>
          <t>rr_PerformanceOneYearOrLess</t>
        </is>
      </c>
      <c r="C26" s="4" t="inlineStr">
        <is>
          <t>The Fund is new and therefore does not have performance history for a full calendar year.</t>
        </is>
      </c>
    </row>
    <row r="27">
      <c r="A27" s="4" t="inlineStr">
        <is>
          <t>Performance Availability Phone [Text]</t>
        </is>
      </c>
      <c r="B27" s="4" t="inlineStr">
        <is>
          <t>rr_PerformanceAvailabilityPhone</t>
        </is>
      </c>
      <c r="C27" s="4" t="inlineStr">
        <is>
          <t xml:space="preserve"> (800) 257-8787</t>
        </is>
      </c>
    </row>
    <row r="28">
      <c r="A28" s="4" t="inlineStr">
        <is>
          <t>Performance Availability Website Address [Text]</t>
        </is>
      </c>
      <c r="B28" s="4" t="inlineStr">
        <is>
          <t>rr_PerformanceAvailabilityWebSiteAddress</t>
        </is>
      </c>
      <c r="C28" s="4" t="inlineStr">
        <is>
          <t>www.nuveen.com/etf</t>
        </is>
      </c>
    </row>
    <row r="29">
      <c r="A29" s="4" t="inlineStr">
        <is>
          <t>Nuveen Winslow Large-Cap Growth ESG ETF | Nuveen Winslow Large-Cap Growth ESG ETF</t>
        </is>
      </c>
    </row>
    <row r="30">
      <c r="A30" s="3" t="inlineStr">
        <is>
          <t>Risk/Return:</t>
        </is>
      </c>
      <c r="B30" s="4" t="inlineStr">
        <is>
          <t>rr_RiskReturnAbstract</t>
        </is>
      </c>
    </row>
    <row r="31">
      <c r="A31" s="4" t="inlineStr">
        <is>
          <t>Management Fees</t>
        </is>
      </c>
      <c r="B31" s="4" t="inlineStr">
        <is>
          <t>rr_ManagementFeesOverAssets</t>
        </is>
      </c>
      <c r="C31" s="4" t="inlineStr">
        <is>
          <t>0.64%</t>
        </is>
      </c>
    </row>
    <row r="32">
      <c r="A32" s="4" t="inlineStr">
        <is>
          <t>Distribution and/or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Fund Operating Expenses</t>
        </is>
      </c>
      <c r="B34" s="4" t="inlineStr">
        <is>
          <t>rr_ExpensesOverAssets</t>
        </is>
      </c>
      <c r="C34" s="4" t="inlineStr">
        <is>
          <t>0.64%</t>
        </is>
      </c>
    </row>
    <row r="35">
      <c r="A35" s="4" t="inlineStr">
        <is>
          <t>1 Year</t>
        </is>
      </c>
      <c r="B35" s="4" t="inlineStr">
        <is>
          <t>rr_ExpenseExampleYear01</t>
        </is>
      </c>
      <c r="C35" s="5" t="n">
        <v>65</v>
      </c>
    </row>
    <row r="36">
      <c r="A36" s="4" t="inlineStr">
        <is>
          <t>3 Years</t>
        </is>
      </c>
      <c r="B36" s="4" t="inlineStr">
        <is>
          <t>rr_ExpenseExampleYear03</t>
        </is>
      </c>
      <c r="C36" s="5" t="n">
        <v>205</v>
      </c>
    </row>
    <row r="37"/>
    <row r="38">
      <c r="A38" s="4" t="inlineStr">
        <is>
          <t>[1]</t>
        </is>
      </c>
      <c r="B38" s="4" t="inlineStr">
        <is>
          <t>Other Expenses are 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55:41Z</dcterms:created>
  <dcterms:modified xmlns:dcterms="http://purl.org/dc/terms/" xmlns:xsi="http://www.w3.org/2001/XMLSchema-instance" xsi:type="dcterms:W3CDTF">2021-08-04T21:55:41Z</dcterms:modified>
</cp:coreProperties>
</file>